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M Dol" sheetId="2" state="visible" r:id="rId2"/>
    <sheet xmlns:r="http://schemas.openxmlformats.org/officeDocument/2006/relationships" name="Risk_Return Detail Data- iM DBi" sheetId="3" state="visible" r:id="rId3"/>
    <sheet xmlns:r="http://schemas.openxmlformats.org/officeDocument/2006/relationships" name="Risk_Return Detail Data- iM D_2"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17,
		2021</t>
        </is>
      </c>
    </row>
    <row r="5">
      <c r="A5" s="4" t="inlineStr">
        <is>
          <t>Registrant Name</t>
        </is>
      </c>
      <c r="B5" s="4" t="inlineStr">
        <is>
          <t>dei_EntityRegistrantName</t>
        </is>
      </c>
      <c r="C5" s="4" t="inlineStr">
        <is>
          <t>LITMAN GREGORY FUNDS TRUST</t>
        </is>
      </c>
    </row>
    <row r="6">
      <c r="A6" s="4" t="inlineStr">
        <is>
          <t>Entity Central Index Key</t>
        </is>
      </c>
      <c r="B6" s="4" t="inlineStr">
        <is>
          <t>dei_EntityCentralIndexKey</t>
        </is>
      </c>
      <c r="C6" s="4" t="inlineStr">
        <is>
          <t>00010204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7,
		2021</t>
        </is>
      </c>
    </row>
    <row r="9">
      <c r="A9" s="4" t="inlineStr">
        <is>
          <t>Document Effective Date</t>
        </is>
      </c>
      <c r="B9" s="4" t="inlineStr">
        <is>
          <t>dei_DocumentEffectiveDate</t>
        </is>
      </c>
      <c r="C9" s="4" t="inlineStr">
        <is>
          <t>Aug. 18,
		2021</t>
        </is>
      </c>
    </row>
    <row r="10">
      <c r="A10" s="4" t="inlineStr">
        <is>
          <t>Prospectus Date</t>
        </is>
      </c>
      <c r="B10" s="4" t="inlineStr">
        <is>
          <t>rr_ProspectusDate</t>
        </is>
      </c>
      <c r="C10" s="4" t="inlineStr">
        <is>
          <t>Aug. 1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 Dolan McEniry Corporate Bond Fund</t>
        </is>
      </c>
    </row>
    <row r="3">
      <c r="A3" s="3" t="inlineStr">
        <is>
          <t>Risk/Return:</t>
        </is>
      </c>
      <c r="B3" s="4" t="inlineStr">
        <is>
          <t>rr_RiskReturnAbstract</t>
        </is>
      </c>
    </row>
    <row r="4">
      <c r="A4" s="4" t="inlineStr">
        <is>
          <t>Risk/Return [Heading]</t>
        </is>
      </c>
      <c r="B4" s="4" t="inlineStr">
        <is>
          <t>rr_RiskReturnHeading</t>
        </is>
      </c>
      <c r="C4" s="4" t="inlineStr">
        <is>
          <t>iM Dolan McEniry Corporate Bond Fund Summary Sectio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 Dolan McEniry Corporate Bond Fund (the “Fund”) seeks to provide investors with total return, with a secondary investment objective of preserving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of the Fund are held in a taxable account as compared to shares in investment companies that hold investments for a longer period. These costs, which are not reflected in annual fund operating expenses or in the example, affect the Fund’s performance. Because the Fund has not yet commenced operations, no portfolio turnover figures are available as of the date of the Prospectus.</t>
        </is>
      </c>
    </row>
    <row r="13">
      <c r="A13" s="4" t="inlineStr">
        <is>
          <t>Expenses Restated to Reflect Current [Text]</t>
        </is>
      </c>
      <c r="B13" s="4" t="inlineStr">
        <is>
          <t>rr_ExpensesRestatedToReflectCurrent</t>
        </is>
      </c>
      <c r="C13" s="4" t="inlineStr">
        <is>
          <t>“Other Expenses” have been estimated for the current fiscal year. Actual expenses may be different.</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nvests in a diversified portfolio of corporate investment grade bonds, corporate high yield bonds, and U.S. Government and Treasury securities maturing within 10 years or less. All securities will be U.S. dollar denominated, although they may be issued by a foreign corporation or a U.S. affiliate of a foreign corporation. Under normal market conditions, the Fund will invest at least 80% of its net assets (plus the amount of any borrowing for investment purposes) in corporate bonds. In addition to investments in corporate bonds issued by U.S. issuers, the Fund may invest in corporate bonds issued by foreign corporations. With respect to the Fund’s net assets allocated to investments in corporate bonds, the Fund invests approximately 75% in corporate bonds that are determined by the Fund’s sub‑advisor, Dolan McEniry Capital Management LLC (the “Sub‑Advisor”), to be investment grade, and approximately 25% in high yield bonds (also known as “junk bonds”). The Fund’s investments in investment grade corporate bonds will be rated investment grade (BBB‑ by Standard &amp; Poor’s or equivalent) by at least one major credit rating agency identified as a nationally recognized statistical rating organization (“NRSRO”), or if unrated, determined to be of comparable quality by the Sub‑Advisor. The Fund may invest up to 20% of its net assets in U.S. Government and Treasury securities. The Fund will not make any change in its investment policy of investing at least 80% of its net assets in corporate bonds without first providing shareholders with at least 60 days’ prior written notice. The Sub‑Advisor anticipates that the Fund’s duration will reflect that of the Bloomberg Barclays U.S. Intermediate Credit Index, plus or minus 50%. For example, if the duration of the Bloomberg Barclays U.S. Intermediate Credit Index is 5 years, the Fund’s duration may be 2.5–7.5 years. As of March 31, 2021, the duration of the Bloomberg Barclays U.S. Intermediate Credit Index was 4.48 years. Duration measures a bond or fund’s sensitivity to interest rate or other changes (such as changes in a bond’s yield) and is expressed as a number of years. The higher the number, the greater the risk. Under normal circumstances, for example, if a portfolio has a duration of five years, its value will change by 5% if yields change by 1%. Shorter duration bonds generally result in lower expected volatility. The Fund’s investment universe consists of corporate investment grade bonds, high yield bonds, and U.S. Government and Treasury securities maturing within 10 years or less. When making decisions to buy or sell an investment for the Fund, the Sub‑Advisor utilizes bottom-up investment analysis which focuses on credit analysis and selection of undervalued bonds. The Sub-Advisor analyzes companies’ financial statements and creates financial models to assess trends in revenue, margins, earnings, cash earnings, investments in working capital and fixed assets, debt levels and cash balances, and other items, ranking each company by risk and return. The Sub-Advisor then applies qualitative diligence reviews of each company, taking into consideration pricing, liquidity, event risk and duration to select specific investments for the Fund’s portfolio. The Sub‑Advisor’s investment process is designed to identify undervalued corporate bonds – those that trade at wide spreads to U.S. Treasury securities yet are issued by companies that, in the Sub-Advisor’s assessment, generate sufficient cash flow to meet their debt obligations. The Sub‑Advisor ranks securities with equal weighting given to risk (cash flow coverage of debt obligations) and return (spread to U.S. Treasuries). The process identifies what the Sub‑Advisor deems to be the most undervalued bonds. The Sub‑Advisor will consider selling a security if the company’s fundamentals deteriorate to an unacceptable degree according to the Sub‑Advisor’s free cash flow credit analysis; the security has appreciated in price to a level that makes it no longer attractive in the Sub‑Advisor’s ranking system; or if the Sub‑Advisor identifies a more attractive investment opportunity.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As with all mutual funds, it is possible to lose money on an investment in the Fund. An investment in the Fund is not a deposit of any bank and is not guaranteed, endorsed or insured by any financial institution, government authority or the Federal Deposit Insurance Corporation (FDIC). The following risks could affect the value of your investment. Each risk summarized below is considered a “principal risk” of investing in the Fund, regardless of the order in which it appears. Some or all of these risks may adversely affect the Fund’s net asset value per share (“NAV”), total return and/or ability to meet its objective.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Management Risk. Investment strategies employed by the Sub‑Advisor in selecting investments for the Fund may not result in an increase in the value of your investment or in overall performance equal to other investments •Fixed Income Securities Risk. Interest rates may go up resulting in a decrease in value of the securities held by the Fund. Fixed income securities held by the Fund are also subject to interest rate risk, credit risk, call risk and liquidity risk, which are more fully described below. - Credit Risk. Credit risk is the risk that an issuer will not make timely payments of principal and interest. A credit rating assigned to a particular debt security is essentially an opinion as to the credit quality of an issuer and may prove to be inaccurate. There is also the risk that a bond issuer may “call,” or repay, its high yielding bonds before their maturity dates.  - Interest Rate Risk.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and similar or greater potential for loss in a rising interest rate environment.  - Call Risk. During periods of declining interest rates, a bond issuer may “call” or repay its high yielding bonds before their maturity dates.  - Liquidity Risk. Certain securities may be difficult or impossible to sell at the time and the price that the Fund would like. Trading opportunities are more limited for fixed income securities that have not received any credit ratings, have received ratings below investment grade or are not widely held. The values of these securities may fluctuate more sharply than those of other securities, and the Fund may experience some difficulty in closing out positions in these securities at prevailing market prices.  •High-Yield Fixed Income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 Prepayment and Extension Risk. In times of declining interest rates, the Fund’s higher yielding securities will be prepaid, and the Fund will have to replace them with securities having a  lower yield. Rising interest rates could extend the life of securities with lower payment rates. This is known as extension risk and may increase the Fund’s sensitivity to rising rates and its potential for price declines. •U.S. Government and U.S. Agency Obligations Risk.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Sub‑Advisor’s performance and other market conditions. •Foreign Securities and Currency Risk. Foreign securities held by the Fund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 </t>
        </is>
      </c>
    </row>
    <row r="20">
      <c r="A20" s="4" t="inlineStr">
        <is>
          <t>Risk Lose Money [Text]</t>
        </is>
      </c>
      <c r="B20" s="4" t="inlineStr">
        <is>
          <t>rr_RiskLoseMoney</t>
        </is>
      </c>
      <c r="C20" s="4" t="inlineStr">
        <is>
          <t>As with all mutual funds, it is possible to lose money on an investment in the Fund.</t>
        </is>
      </c>
    </row>
    <row r="21">
      <c r="A21" s="4" t="inlineStr">
        <is>
          <t>Risk Not Insured Depository Institution [Text]</t>
        </is>
      </c>
      <c r="B21" s="4" t="inlineStr">
        <is>
          <t>rr_RiskNotInsuredDepositoryInstitution</t>
        </is>
      </c>
      <c r="C21" s="4" t="inlineStr">
        <is>
          <t>An investment in the Fund is not a deposit of any bank and is not guaranteed, endorsed or insured by any financial institution, government authority or the Federal Deposit Insurance Corporation (FDIC).</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und has not commenced investment operations. Once the Fund has a performance record of at least one calendar year, a bar chart and performance table will be included in this Prospectus. Past performance, before and after taxes, does not necessarily indicate how the Fund will perform in the future. Updated performance information is available on the Fund’s website at www.partnerselectfunds.com.</t>
        </is>
      </c>
    </row>
    <row r="24">
      <c r="A24" s="4" t="inlineStr">
        <is>
          <t>Performance One Year or Less [Text]</t>
        </is>
      </c>
      <c r="B24" s="4" t="inlineStr">
        <is>
          <t>rr_PerformanceOneYearOrLess</t>
        </is>
      </c>
      <c r="C24" s="4" t="inlineStr">
        <is>
          <t>The Fund has not commenced investment operations. Once the Fund has a performance record of at least one calendar year, a bar chart and performance table will be included in this Prospectus.</t>
        </is>
      </c>
    </row>
    <row r="25">
      <c r="A25" s="4" t="inlineStr">
        <is>
          <t>Performance Availability Website Address [Text]</t>
        </is>
      </c>
      <c r="B25" s="4" t="inlineStr">
        <is>
          <t>rr_PerformanceAvailabilityWebSiteAddress</t>
        </is>
      </c>
      <c r="C25" s="4" t="inlineStr">
        <is>
          <t>www.partnerselectfund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iM Dolan McEniry Corporate Bond Fund | Investor Class</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s</t>
        </is>
      </c>
      <c r="B30" s="4" t="inlineStr">
        <is>
          <t>rr_ManagementFeesOverAssets</t>
        </is>
      </c>
      <c r="C30" s="4" t="inlineStr">
        <is>
          <t>0.50%</t>
        </is>
      </c>
    </row>
    <row r="31">
      <c r="A31" s="4" t="inlineStr">
        <is>
          <t>Distribution and/or Service (12b-1) Fees</t>
        </is>
      </c>
      <c r="B31" s="4" t="inlineStr">
        <is>
          <t>rr_DistributionAndService12b1FeesOverAssets</t>
        </is>
      </c>
      <c r="C31" s="4" t="inlineStr">
        <is>
          <t>0.25%</t>
        </is>
      </c>
    </row>
    <row r="32">
      <c r="A32" s="4" t="inlineStr">
        <is>
          <t>Shareholder Servicing Fee</t>
        </is>
      </c>
      <c r="B32" s="4" t="inlineStr">
        <is>
          <t>rr_Component1OtherExpensesOverAssets</t>
        </is>
      </c>
      <c r="C32" s="4" t="inlineStr">
        <is>
          <t>0.10%</t>
        </is>
      </c>
    </row>
    <row r="33">
      <c r="A33" s="4" t="inlineStr">
        <is>
          <t>Other Expenses</t>
        </is>
      </c>
      <c r="B33" s="4" t="inlineStr">
        <is>
          <t>rr_OtherExpensesOverAssets</t>
        </is>
      </c>
      <c r="C33" s="4" t="inlineStr">
        <is>
          <t>0.69%</t>
        </is>
      </c>
      <c r="D33" s="4" t="inlineStr">
        <is>
          <t>[1]</t>
        </is>
      </c>
    </row>
    <row r="34">
      <c r="A34" s="4" t="inlineStr">
        <is>
          <t>Total Annual Fund Operating Expenses</t>
        </is>
      </c>
      <c r="B34" s="4" t="inlineStr">
        <is>
          <t>rr_ExpensesOverAssets</t>
        </is>
      </c>
      <c r="C34" s="4" t="inlineStr">
        <is>
          <t>1.54%</t>
        </is>
      </c>
    </row>
    <row r="35">
      <c r="A35" s="4" t="inlineStr">
        <is>
          <t>Less Fee Waiver and/or Expense Reimbursement</t>
        </is>
      </c>
      <c r="B35" s="4" t="inlineStr">
        <is>
          <t>rr_FeeWaiverOrReimbursementOverAssets</t>
        </is>
      </c>
      <c r="C35" s="4" t="inlineStr">
        <is>
          <t>0.49%</t>
        </is>
      </c>
      <c r="D35" s="4" t="inlineStr">
        <is>
          <t>[2]</t>
        </is>
      </c>
    </row>
    <row r="36">
      <c r="A36" s="4" t="inlineStr">
        <is>
          <t>Total Annual Fund Operating Expenses After Fee Waiver and/or Expense Reimbursement</t>
        </is>
      </c>
      <c r="B36" s="4" t="inlineStr">
        <is>
          <t>rr_NetExpensesOverAssets</t>
        </is>
      </c>
      <c r="C36" s="4" t="inlineStr">
        <is>
          <t>1.05%</t>
        </is>
      </c>
      <c r="D36" s="4" t="inlineStr">
        <is>
          <t>[2]</t>
        </is>
      </c>
    </row>
    <row r="37">
      <c r="A37" s="4" t="inlineStr">
        <is>
          <t>One Year</t>
        </is>
      </c>
      <c r="B37" s="4" t="inlineStr">
        <is>
          <t>rr_ExpenseExampleYear01</t>
        </is>
      </c>
      <c r="C37" s="5" t="n">
        <v>107</v>
      </c>
    </row>
    <row r="38">
      <c r="A38" s="4" t="inlineStr">
        <is>
          <t>Three Years</t>
        </is>
      </c>
      <c r="B38" s="4" t="inlineStr">
        <is>
          <t>rr_ExpenseExampleYear03</t>
        </is>
      </c>
      <c r="C38" s="6" t="n">
        <v>438</v>
      </c>
    </row>
    <row r="39">
      <c r="A39" s="4" t="inlineStr">
        <is>
          <t>iM Dolan McEniry Corporate Bond Fund | Institutional Clas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0.50%</t>
        </is>
      </c>
    </row>
    <row r="43">
      <c r="A43" s="4" t="inlineStr">
        <is>
          <t>Distribution and/or Service (12b-1) Fees</t>
        </is>
      </c>
      <c r="B43" s="4" t="inlineStr">
        <is>
          <t>rr_DistributionAndService12b1FeesOverAssets</t>
        </is>
      </c>
      <c r="C43" s="4" t="inlineStr">
        <is>
          <t xml:space="preserve">none
				</t>
        </is>
      </c>
    </row>
    <row r="44">
      <c r="A44" s="4" t="inlineStr">
        <is>
          <t>Shareholder Servicing Fee</t>
        </is>
      </c>
      <c r="B44" s="4" t="inlineStr">
        <is>
          <t>rr_Component1OtherExpensesOverAssets</t>
        </is>
      </c>
      <c r="C44" s="4" t="inlineStr">
        <is>
          <t xml:space="preserve">none
				</t>
        </is>
      </c>
    </row>
    <row r="45">
      <c r="A45" s="4" t="inlineStr">
        <is>
          <t>Other Expenses</t>
        </is>
      </c>
      <c r="B45" s="4" t="inlineStr">
        <is>
          <t>rr_OtherExpensesOverAssets</t>
        </is>
      </c>
      <c r="C45" s="4" t="inlineStr">
        <is>
          <t>0.64%</t>
        </is>
      </c>
      <c r="D45" s="4" t="inlineStr">
        <is>
          <t>[1]</t>
        </is>
      </c>
    </row>
    <row r="46">
      <c r="A46" s="4" t="inlineStr">
        <is>
          <t>Total Annual Fund Operating Expenses</t>
        </is>
      </c>
      <c r="B46" s="4" t="inlineStr">
        <is>
          <t>rr_ExpensesOverAssets</t>
        </is>
      </c>
      <c r="C46" s="4" t="inlineStr">
        <is>
          <t>1.14%</t>
        </is>
      </c>
    </row>
    <row r="47">
      <c r="A47" s="4" t="inlineStr">
        <is>
          <t>Less Fee Waiver and/or Expense Reimbursement</t>
        </is>
      </c>
      <c r="B47" s="4" t="inlineStr">
        <is>
          <t>rr_FeeWaiverOrReimbursementOverAssets</t>
        </is>
      </c>
      <c r="C47" s="4" t="inlineStr">
        <is>
          <t>0.44%</t>
        </is>
      </c>
      <c r="D47" s="4" t="inlineStr">
        <is>
          <t>[2]</t>
        </is>
      </c>
    </row>
    <row r="48">
      <c r="A48" s="4" t="inlineStr">
        <is>
          <t>Total Annual Fund Operating Expenses After Fee Waiver and/or Expense Reimbursement</t>
        </is>
      </c>
      <c r="B48" s="4" t="inlineStr">
        <is>
          <t>rr_NetExpensesOverAssets</t>
        </is>
      </c>
      <c r="C48" s="4" t="inlineStr">
        <is>
          <t>0.70%</t>
        </is>
      </c>
      <c r="D48" s="4" t="inlineStr">
        <is>
          <t>[2]</t>
        </is>
      </c>
    </row>
    <row r="49">
      <c r="A49" s="4" t="inlineStr">
        <is>
          <t>One Year</t>
        </is>
      </c>
      <c r="B49" s="4" t="inlineStr">
        <is>
          <t>rr_ExpenseExampleYear01</t>
        </is>
      </c>
      <c r="C49" s="5" t="n">
        <v>72</v>
      </c>
    </row>
    <row r="50">
      <c r="A50" s="4" t="inlineStr">
        <is>
          <t>Three Years</t>
        </is>
      </c>
      <c r="B50" s="4" t="inlineStr">
        <is>
          <t>rr_ExpenseExampleYear03</t>
        </is>
      </c>
      <c r="C50" s="5" t="n">
        <v>319</v>
      </c>
    </row>
    <row r="51"/>
    <row r="52">
      <c r="A52" s="4" t="inlineStr">
        <is>
          <t>[1]</t>
        </is>
      </c>
      <c r="B52" s="4" t="inlineStr">
        <is>
          <t>“Other Expenses” have been estimated for the current fiscal year. Actual expenses may be different.</t>
        </is>
      </c>
    </row>
    <row r="53">
      <c r="A53" s="4" t="inlineStr">
        <is>
          <t>[2]</t>
        </is>
      </c>
      <c r="B53" s="4" t="inlineStr">
        <is>
          <t>Pursuant to a contractual operating expense limitation between Litman Gregory Fund Advisors, LLC (“Litman Gregory” or the “Advisor”), the advisor to the Fund, and the Fund, Litman Gregory has agreed to waive its management fees and/or reimburse the Fund’s to ensure that the Total Annual Fund Operating Expenses (excluding any front‑end or contingent deferred loads, Rule 12b‑1 plan fees, shareholder servicing plan fees, taxes, leverage (i.e., any expenses incurred in connection with borrowings made by the Fund), interest (including interest incurred in connection with bank and custody overdrafts), brokerage commissions and other transactional expenses incurred in connection with any merger or reorganization, dividends or interest on short positions, acquired fund fees and expenses or extraordinary expenses such as litigation (collectively, “Excludable Expenses”)) do not exceed 0.70% of the Fund’s average daily net assets for at least one year from the effective date of the Trust’s registration statement with respect to the Fund. To the extent the Fund incurs Excludable Expenses, Total Annual Fund Operating Expenses After Fee Waiver and/or Expense Reimbursement will exceed 0.70%. This agreement may be renewed for additional periods of one (1) year and may be terminated by the Board of Trustees (the “Board”) of Litman Gregory Funds Trust (the “Trust”) upon sixty (60) days’ written notice to Litman Gregory. Litman Gregory may also decline to renew this agreement by written notice to the Trust at least thirty (30) days before the renewal date. Litman Gregory may request recoupment of previously waived fees and paid expenses from the Fund for up to three year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t>
        </is>
      </c>
    </row>
  </sheetData>
  <mergeCells count="4">
    <mergeCell ref="C1:D1"/>
    <mergeCell ref="A51:C51"/>
    <mergeCell ref="B52:C52"/>
    <mergeCell ref="B53:C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 DBi Managed Futures Strategy ETF</t>
        </is>
      </c>
    </row>
    <row r="3">
      <c r="A3" s="3" t="inlineStr">
        <is>
          <t>Risk/Return:</t>
        </is>
      </c>
      <c r="B3" s="4" t="inlineStr">
        <is>
          <t>rr_RiskReturnAbstract</t>
        </is>
      </c>
    </row>
    <row r="4">
      <c r="A4" s="4" t="inlineStr">
        <is>
          <t>Risk/Return [Heading]</t>
        </is>
      </c>
      <c r="B4" s="4" t="inlineStr">
        <is>
          <t>rr_RiskReturnHeading</t>
        </is>
      </c>
      <c r="C4" s="4" t="inlineStr">
        <is>
          <t>iM DBi Managed Futures Strategy ETF Summary Sectio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 DBi Managed Futures Strategy ETF (the “Fund”) seeks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Operating Expenses Caption [Text]</t>
        </is>
      </c>
      <c r="B9" s="4" t="inlineStr">
        <is>
          <t>rr_OperatingExpensesCaption</t>
        </is>
      </c>
      <c r="C9" s="4" t="inlineStr">
        <is>
          <t>Annual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shares of the Fund are held in a taxable account as compared to shares of investment companies that hold investments for a longer period. These costs, which are not reflected in annual fund operating expenses or in the example, affect the Fund’s performance. Because the Fund has not yet commenced operations, no portfolio turnover figures are available as of the date of the Prospectus. </t>
        </is>
      </c>
    </row>
    <row r="12">
      <c r="A12" s="4" t="inlineStr">
        <is>
          <t>Expenses Restated to Reflect Current [Text]</t>
        </is>
      </c>
      <c r="B12" s="4" t="inlineStr">
        <is>
          <t>rr_ExpensesRestatedToReflectCurrent</t>
        </is>
      </c>
      <c r="C12" s="4" t="inlineStr">
        <is>
          <t>“Other Expenses” have been estimated for the current fiscal year. Actual expenses may be different.</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 Principal Strategies </t>
        </is>
      </c>
    </row>
    <row r="16">
      <c r="A16" s="4" t="inlineStr">
        <is>
          <t>Strategy Narrative [Text Block]</t>
        </is>
      </c>
      <c r="B16" s="4" t="inlineStr">
        <is>
          <t>rr_StrategyNarrativeTextBlock</t>
        </is>
      </c>
      <c r="C16" s="4" t="inlineStr">
        <is>
          <t xml:space="preserve"> The Fund is a non‑diversified, actively-managed exchange-traded fund (“ETF”) that seeks to achieve its objective by: (i) investing its   assets pursuant to a managed futures strategy (described below); (ii) allocating up to 20% of its total assets in its wholly-owned subsidiary (the “Subsidiary”), which is organized under the laws of the Cayman Islands, is advised by the Sub‑Advisor (as defined herein), and will comply with the Fund’s investment objective and investment policies; and (iii) investing directly in select debt instruments for cash management and other purposes.   The Fund’s managed futures strategy employs long and short positions in derivatives, primarily futures contracts and forward contracts, across the broad asset classes of equities, fixed income, currencies and, through the Subsidiary, commodities. Fund positions in those contracts are determined based on a proprietary, quantitative model – the Dynamic Beta Engine – that seeks to identify the main drivers of performance by approximating the current asset allocation of a selected pool of the largest commodity trading advisor hedge funds (‘‘CTA hedge funds’’), which are hedge funds that use futures or forward contracts to achieve their investment objectives. The Dynamic Beta Engine analyzes recent (i.e., trailing 60-day) performance of CTA hedge funds in order to identify a portfolio of liquid financial instruments that closely reflects the estimated current asset allocation of the selected pool of CTA hedge funds, with the goal of simulating the performance, but not the underlying positions, of those funds. Based on this analysis, the Fund will invest in an optimized portfolio of long and short positions in domestically-traded, liquid derivative contracts. The Dynamic Beta Engine uses data sourced from (1) publicly available U.S. futures market data obtained and cross-checked through multiple common subscription pricing sources, and (2) public CTA hedge fund indexes obtained through common subscription services and cross-checked with publicly available index information. The Sub-Advisor relies exclusively on the Dynamic Beta Engine and does not have discretion to override the model-determined asset allocation or portfolio weights. The Sub-Advisor will periodically review whether instruments should be added to or removed from the model in order to improve the model’s efficiency. The model’s asset allocation is limited to asset classes that are traded on U.S.-based exchanges. Based on this analysis, the Fund will invest in an optimized portfolio of long and short positions in domestically-traded, liquid derivative contracts selected from a pool of the most liquid derivative contracts, as determined by the Sub-Advisor.   Futures contracts and forward contracts are contractual agreements to buy or sell a particular currency, commodity or financial instrument at a pre‑determined price in the future. The Fund takes long positions in derivative contracts that provide exposure to various asset classes, sectors and/or markets that the Fund expects to rise in value, and takes short positions in asset classes, sectors and/or markets that the Fund expects to fall in value. The Fund expects to limit its investments to highly-liquid, domestically-traded contracts that the Sub‑Advisor believes exhibit the highest correlation to what the Sub‑Advisor perceives to be the core positions of the target hedge funds. Such core positions are generally long and short positions in domestically-traded derivative contracts viewed as highly liquid by the Sub‑Advisor. Agreeing to buy the underlying instrument is called buying a futures contract or taking a long position in the contract. Likewise, agreeing to sell the underlying instrument is called selling a futures contract or taking a short position in the contract.   The Fund may have gross notional exposure, which is defined as the sum of the notional exposure of both long and short derivative positions across the Fund, that approximates the current asset allocation and matches the risk profile of a diversified pool of the largest CTAs. The Investment Company Act of 1940, as amended   (the “1940 Act”), and the rules and interpretations thereunder, impose certain limitations on the Fund’s ability to use leverage. Under normal market conditions, the Sub‑Advisor will seek to achieve Fund volatility of 8‑10% on an annual basis, which refers to the approximate maximum amount of expected gains or losses during a given year expressed as a percentage of value.   The Sub‑Advisor will, in an effort to reduce certain risks (e.g., volatility of returns), limit the Fund’s gross notional exposure on certain futures contracts whose returns are expected to be particularly volatile. In addition to these specific exposure limits, the Sub‑Advisor will use quantitative methods to assess the level of risk for the Fund.   The Fund intends to gain exposure to commodities through its investments in the Subsidiary and may invest up to 20% of its total assets in the Subsidiary. Generally, the Subsidiary will invest primarily in commodity futures, but it may also invest in financial futures, fixed income securities, pooled investment vehicles, including those that are not registered with the SEC under the 1940 Act, and other investments intended to serve as margin or collateral for the Subsidiary’s derivative positions. Unlike the Fund, the Subsidiary may invest without limitation in commodity-linked derivative instruments; however, the Subsidiary complies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RIC”) under Subchapter M of the Internal Revenue Code of 1986, as amended (the “Code”). The Fund is the sole investor in the Subsidiary and does not expect shares of the Subsidiary to be offered or sold to other investors.   In addition to its use of futures and investment in the Subsidiary, the Fund expects, under normal circumstances, to invest a large portion of the portfolio in debt securities in order to collateralize its derivative investments, for liquidity purposes, or to enhance yield. The Fund may hold fixed income instruments of varying maturities, but that have an average duration of less than one year. In particular, the Fund may hold government money market instruments, such as U.S. Treasury securities and U.S. government agency discount notes and bonds with maturities of two years or less.   Since the Fund is non‑diversified, it may invest a greater percentage of its assets in a particular investment or issuer than a diversified fund.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s with all mutual funds, it is possible to lose money on an investment in the Fund. An investment in the Fund is not a deposit of any bank and is not guaranteed, endorsed or insured by any financial institution, government authority or the Federal Deposit Insurance Corporation (FDIC). The following risks could affect the value of your investment. Each risk summarized below is considered a “principal risk” of investing in the Fund, regardless of the order in which it appears. Some or all of these risks may adversely affect the Fund’s net asset value per share (“NAV”), total return and/or ability to meet its objective.
• Managed Futures Strategy Risk.
• Futures Contracts Risk. The use of futures contracts, which are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There is no assurance that the Fund’s investment in a futures contract with leveraged exposure to certain investments and markets will enable the Fund to achieve its investment objective.
• General Market Risk; Recent Market Events Risk.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Derivatives Risk.
• Commodities Risk.
• Equity Securities Risk.
response to overall stock market movements or the value of individual securities.
• Currency Risk.
• Credit Risk.
• ETF Risks.
¡ Authorized Participants, Market Makers, and Liquidity Providers Limitation Risk.
¡ Cash Redemption Risk.
¡ Costs of Buying or Selling Shares.
¡ Shares May Trade at Prices Other Than NAV.
¡ Trading
• Leverage Risk.
• Debt Securities and Fixed-Income Risk.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
• Interest Rate Risk.
• Management Risk.
• Models and Data Risk.
• Non‑Diversified Fund Risk.
• Government Securities and Agency Risk.
• Liquidity Risk.
• Short Position Risk.
• Subsidiary Risk.
• Forward Contracts Risk.
• Tax Risk.
income tax expenses. If, on the other hand, the Fund failed to qualify as a RIC for any taxable year and was ineligible to or otherwise did not cure the failure, it would be subject to federal income tax at the fund-level on its taxable income at the regular corporate tax rate (without reduction for distributions to shareholders), with the consequence that its income available for distribution to shareholders would be reduced and distributions from its current or accumulated earnings and profits would generally be taxable to its shareholders as dividend income. Changes in the laws of the United States and/or the Cayman Islands could result in the inability of the Fund and/or the Subsidiary to operate as described in this Prospectus and the Statement of Additional Information (“SAI”) and could adversely affect the Fund. For example, the Cayman Islands does not currently impose any income, corporate or capital gains tax or withholding tax on the Subsidiary. If Cayman Islands law changes such that the Subsidiary must pay Cayman Islands taxes, Fund shareholders would likely suffer decreased investment returns.
• Operational Risk.
• Regulatory Risk.</t>
        </is>
      </c>
    </row>
    <row r="19">
      <c r="A19" s="4" t="inlineStr">
        <is>
          <t>Risk Lose Money [Text]</t>
        </is>
      </c>
      <c r="B19" s="4" t="inlineStr">
        <is>
          <t>rr_RiskLoseMoney</t>
        </is>
      </c>
      <c r="C19" s="4" t="inlineStr">
        <is>
          <t>As with all mutual funds, it is possible to lose money on an investment in the Fund.</t>
        </is>
      </c>
    </row>
    <row r="20">
      <c r="A20" s="4" t="inlineStr">
        <is>
          <t>Risk Not Insured Depository Institution [Text]</t>
        </is>
      </c>
      <c r="B20" s="4" t="inlineStr">
        <is>
          <t>rr_RiskNotInsuredDepositoryInstitution</t>
        </is>
      </c>
      <c r="C20" s="4" t="inlineStr">
        <is>
          <t>An investment in the Fund is not a deposit of any bank and is not guaranteed, endorsed or insured by any financial institution, government authority or the Federal Deposit Insurance Corporation (FDIC).</t>
        </is>
      </c>
    </row>
    <row r="21">
      <c r="A21" s="4" t="inlineStr">
        <is>
          <t>Risk Nondiversified Status [Text]</t>
        </is>
      </c>
      <c r="B21" s="4" t="inlineStr">
        <is>
          <t>rr_RiskNondiversifiedStatus</t>
        </is>
      </c>
      <c r="C21" s="4" t="inlineStr">
        <is>
          <t>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und has not commenced investment operations. Once the Fund has a performance record of at least one calendar year, a bar chart and performance table will be included in this Prospectus. Past performance, before and after taxes, does not necessarily indicate how the Fund will perform in the future. Updated performance information is available on the Fund’s website at www.partnerselectfunds.com. </t>
        </is>
      </c>
    </row>
    <row r="24">
      <c r="A24" s="4" t="inlineStr">
        <is>
          <t>Performance One Year or Less [Text]</t>
        </is>
      </c>
      <c r="B24" s="4" t="inlineStr">
        <is>
          <t>rr_PerformanceOneYearOrLess</t>
        </is>
      </c>
      <c r="C24" s="4" t="inlineStr">
        <is>
          <t>The Fund has not commenced investment operations. Once the Fund has a performance record of at least one calendar year, a bar chart and performance table will be included in this Prospectus.</t>
        </is>
      </c>
    </row>
    <row r="25">
      <c r="A25" s="4" t="inlineStr">
        <is>
          <t>Performance Availability Website Address [Text]</t>
        </is>
      </c>
      <c r="B25" s="4" t="inlineStr">
        <is>
          <t>rr_PerformanceAvailabilityWebSiteAddress</t>
        </is>
      </c>
      <c r="C25" s="4" t="inlineStr">
        <is>
          <t>www.partnerselectfund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iM DBi Managed Futures Strategy ETF | iM DBi Managed Futures Strategy ETF</t>
        </is>
      </c>
    </row>
    <row r="28">
      <c r="A28" s="3" t="inlineStr">
        <is>
          <t>Risk/Return:</t>
        </is>
      </c>
      <c r="B28" s="4" t="inlineStr">
        <is>
          <t>rr_RiskReturnAbstract</t>
        </is>
      </c>
    </row>
    <row r="29">
      <c r="A29" s="4" t="inlineStr">
        <is>
          <t>Management Fees</t>
        </is>
      </c>
      <c r="B29" s="4" t="inlineStr">
        <is>
          <t>rr_ManagementFeesOverAssets</t>
        </is>
      </c>
      <c r="C29" s="4" t="inlineStr">
        <is>
          <t>0.85%</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85%</t>
        </is>
      </c>
      <c r="D32" s="4" t="inlineStr">
        <is>
          <t>[2]</t>
        </is>
      </c>
    </row>
    <row r="33">
      <c r="A33" s="4" t="inlineStr">
        <is>
          <t>One Year</t>
        </is>
      </c>
      <c r="B33" s="4" t="inlineStr">
        <is>
          <t>rr_ExpenseExampleYear01</t>
        </is>
      </c>
      <c r="C33" s="5" t="n">
        <v>87</v>
      </c>
    </row>
    <row r="34">
      <c r="A34" s="4" t="inlineStr">
        <is>
          <t>Three Years</t>
        </is>
      </c>
      <c r="B34" s="4" t="inlineStr">
        <is>
          <t>rr_ExpenseExampleYear03</t>
        </is>
      </c>
      <c r="C34" s="5" t="n">
        <v>271</v>
      </c>
    </row>
    <row r="35"/>
    <row r="36">
      <c r="A36" s="4" t="inlineStr">
        <is>
          <t>[1]</t>
        </is>
      </c>
      <c r="B36" s="4" t="inlineStr">
        <is>
          <t>“Other Expenses” have been estimated for the current fiscal year. Actual expenses may be different.</t>
        </is>
      </c>
    </row>
    <row r="37">
      <c r="A37" s="4" t="inlineStr">
        <is>
          <t>[2]</t>
        </is>
      </c>
      <c r="B37" s="4" t="inlineStr">
        <is>
          <t>Pursuant to a contractual operating expense limitation between Litman Gregory Fund Advisors, LLC (“Litman Gregory” or the “Advisor”), the advisor to the Fund, and the Fund, Litman Gregory has agreed to limit Total Annual Fund Operating Expenses (excluding interest charges on any borrowings, dividends and other expenses on securities sold short, taxes, brokerage commissions and other transactional expenses, acquired fund fees and expenses, accrued deferred tax liability, extraordinary expenses and any distribution fees and expenses paid by the Fund under a Rule 12b‑ Plan) to 0.85% of the Fund’s average daily net assets for at least one year from the effective date of the Trust’s registration statement with respect to the Fund. This agreement may be renewed for additional periods of one (1) year and may be terminated by the Board of Trustees (the “Board”) of Litman Gregory Funds Trust (the “Trust”) upon sixty (60) days’ written notice to Litman Gregory. Litman Gregory may also decline to renew this agreement by written notice to the Trust at least thirty (30) days before the renewal date. Any fee waiver or expense reimbursement made by Litman Gregory pursuant to this agreement is subject to the repayment by the Fund only within three (3) years of the date such amounts were waived or reimbursed, provided that the repayment does not cause the Fund’s annual expense ratio to exceed the lesser of (i) the expense limitation applicable at the time of that fee waiver and/or expense reimbursement or (ii) the expense limitation in effect at the time of repayment, and the repayment is approved by the Board.</t>
        </is>
      </c>
    </row>
  </sheetData>
  <mergeCells count="4">
    <mergeCell ref="C1:D1"/>
    <mergeCell ref="A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 DBi Hedge Strategy ETF</t>
        </is>
      </c>
    </row>
    <row r="3">
      <c r="A3" s="3" t="inlineStr">
        <is>
          <t>Risk/Return:</t>
        </is>
      </c>
      <c r="B3" s="4" t="inlineStr">
        <is>
          <t>rr_RiskReturnAbstract</t>
        </is>
      </c>
    </row>
    <row r="4">
      <c r="A4" s="4" t="inlineStr">
        <is>
          <t>Risk/Return [Heading]</t>
        </is>
      </c>
      <c r="B4" s="4" t="inlineStr">
        <is>
          <t>rr_RiskReturnHeading</t>
        </is>
      </c>
      <c r="C4" s="4" t="inlineStr">
        <is>
          <t>iM DBi Hedge Strategy ETFSummary Sectio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M DBi Hedge Strategy ETF (the “Fund”) seek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Operating Expenses Caption [Text]</t>
        </is>
      </c>
      <c r="B9" s="4" t="inlineStr">
        <is>
          <t>rr_OperatingExpensesCaption</t>
        </is>
      </c>
      <c r="C9" s="4" t="inlineStr">
        <is>
          <t>Annual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of the Fund are held in a taxable account as compared to shares of investment companies that hold investments for a longer period. These costs, which are not reflected in annual fund operating expenses or in the example, affect the Fund’s performance. Because the Fund has not yet commenced operations, no portfolio turnover figures are available as of the date of the Prospectus.</t>
        </is>
      </c>
    </row>
    <row r="12">
      <c r="A12" s="4" t="inlineStr">
        <is>
          <t>Expenses Restated to Reflect Current [Text]</t>
        </is>
      </c>
      <c r="B12" s="4" t="inlineStr">
        <is>
          <t>rr_ExpensesRestatedToReflectCurrent</t>
        </is>
      </c>
      <c r="C12" s="4" t="inlineStr">
        <is>
          <t>“Other Expenses” have been estimated for the current fiscal year. Actual expenses may be different.</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Strategies </t>
        </is>
      </c>
    </row>
    <row r="16">
      <c r="A16" s="4" t="inlineStr">
        <is>
          <t>Strategy Narrative [Text Block]</t>
        </is>
      </c>
      <c r="B16" s="4" t="inlineStr">
        <is>
          <t>rr_StrategyNarrativeTextBlock</t>
        </is>
      </c>
      <c r="C16" s="4" t="inlineStr">
        <is>
          <t xml:space="preserve"> The Fund is a non‑diversified, actively-managed exchange-traded fund (“ETF”) that seeks to achieve its objective by: (i) investing its assets pursuant to an equity hedge strategy (described below); and (ii) allocating the remainder of its assets directly in a portfolio of investment grade debt securities to collateralize its derivatives investments, for liquidity purposes, or to enhance yield. The Fund seeks to model its investments after long/short equity hedge fund strategies and does not invest in hedge funds. Because the Fund is not a hedge fund, the Fund will be limited in its ability to fully replicate hedge fund strategies due to regulatory requirements, including limitations on leverage and liquidity of the Fund’s investments. The Fund invests in long and short positions in exchange-traded futures contracts across the broad asset classes of equities, fixed income, and currencies. The long and short positions in the futures contracts are determined by the Fund’s sub‑adviser, Dynamic Beta investments (“DBi” or the “Sub‑Advisor”), using a proprietary, quantitative model – the Dynamic Beta Engine. The Dynamic Beta Engine is designed to identify the main drivers of performance of a diversified portfolio of the largest long/short equity hedge funds, which are hedge funds that employ fundamental analysis to buy or sell short individual equity securities to achieve their respective investment objectives (“Equity Hedge funds”). Equity Hedge funds typically diversify their risks by limiting the hedge fund’s net exposure to certain industries, regions, or market capitalizations, which allows them to focus on company-specific characteristics. Equity Hedge funds often hedge against the returns of the overall market. The Fund will not necessarily use its long and short positions to reduce risk by taking offsetting positions. The Fund may take uncorrelated positions ( e.g. DBi has conducted extensive research into the drivers of performance of hedge funds and believes that individual security selection by the target Equity Hedge funds can deliver market outperformance over time through shifts in asset allocation among major equity markets. For example, if fundamentally-driven hedge fund managers collectively determine that stocks in emerging markets are more attractive than those in developed markets, the Dynamic Beta Engine can identify this and shift asset allocation exposures accordingly. Based on this model, the Fund will invest in an optimized portfolio of long and short positions in U.S. exchange-traded futures contracts, as determined by the Sub‑Advisor. This process is repeated monthly, with all positions rebalanced at that time. The Dynamic Beta Engine analyzes recent historical performance of a diversified pool of the largest Equity Hedge funds in order to estimate the current asset allocation of a selected pool of Equity Hedge funds. The Sub‑Advisor relies exclusively on the model and does not have discretion to override the model-determined asset allocation or portfolio weights. Investing in a limited number of highly liquid futures contracts and monthly rebalancing is expected to keep transaction costs low relative to Equity Hedge funds. The model seeks to replicate Equity Hedge funds by analyzing historical returns of Equity Hedge funds provided by a third-party data provider and identifying futures contracts that most closely reflect the Equity Hedge funds’ estimated current exposures across the various asset classes. Futures contracts are contractual agreements to buy or sell a particular equity index, currency, or financial instrument at a pre‑determined price in the future. The Fund will invest in a limited number of highly-liquid futures contracts (including futures contracts on underlying instruments such as listed U.S. equity indices, baskets of currency, and U.S. treasury securities) that the Sub‑Advisor believes exhibit the highest correlation to what the Sub‑Advisor perceives to be the core positions of the target Equity Hedge funds, which are generally long and short positions of individual equity securities. The Fund will take long and short positions in U.S. exchange-traded derivative contracts viewed as highly liquid by the Sub‑Advisor. Agreeing to buy the underlying instrument is called buying a futures contract or taking a long position in the contract. Likewise, agreeing to sell the underlying instrument is called selling a futures contract or taking a short position in the contract. The Sub‑Advisor will use quantitative methods to assess the level of risk for the Fund. The Fund may invest in derivative contracts that have an aggregate notional value that is greater than the Fund’s total assets. The notional value of a derivatives contract is the market value of the asset underlying the derivatives contract. Aggregate notional value is the sum of the notional values of the Fund’s derivatives contracts. The Fund’s aggregate notional value is intended to approximate the current risk profile of a diversified pool of the largest Equity Hedge funds. The Investment Company Act of 1940, as amended (the “1940 Act”), and the rules and interpretations thereunder, impose certain limitations on the Fund’s ability to use leverage, which is inherent in the futures positions held by the Fund. Volatility is a statistical measure of the frequency and level of changes in the Fund’s returns over time without regard to the direction of those changes. Higher volatility generally indicates higher risk. Under normal market conditions, the Sub‑Advisor will seek to achieve Fund volatility of 8‑10% on an annual basis, which refers to the approximate maximum amount of expected gains or losses during a given year expressed as a percentage of value. The Fund expects, under normal circumstances, to invest a large portion of the portfolio in investment grade debt securities in order to collateralize the Fund’s derivative investments, for liquidity purposes, or to enhance yield. The Fund may hold fixed income instruments of varying maturities, but that have an average duration of less than one year. In particular, the Fund may hold government money market instruments, such as U.S. Treasury securities and U.S. government agency discount notes and bonds with maturities of two years or less. Because the Fund is non‑diversified, it may invest a greater percentage of its assets in a particular investment or issuer than a diversified fund.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s with all mutual funds, it is possible to lose money on an investment in the Fund. An investment in the Fund is not a deposit of any bank and is not guaranteed, endorsed or insured by any financial institution, government authority or the Federal Deposit Insurance Corporation (FDIC). The following risks could affect the value of your investment. Each risk summarized below is considered a “principal risk” of investing in the Fund, regardless of the order in which it appears. Some or all of these risks may adversely affect the Fund’s net asset value per share (“NAV”), total return and/or ability to meet its objective.
• Equity Hedge Strategy Risk.
• Futures Contracts Risk. The use of futures contracts, which are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There is no assurance that the Fund’s investment in a futures contract with leveraged exposure to certain investments and markets will enable the Fund to achieve its investment objective.
• General Market Risk; Recent Market Events Risk.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Long Short Risk.
• Short Sales Risk.
• Derivatives Risk.
risk. A small position in futures contracts could have a potentially large impact on the Fund’s performance. Trading restrictions or limitations may be imposed by an exchange, and government regulations may restrict trading in futures contracts.
• Equity Risk
• Credit Risk. .
• Currency Risk.
• ETF Risks
¡ Authorized Participants, Market Makers, and Liquidity Providers Limitation Risk.
¡ Cash Redemption Risk.
¡ Costs of Buying or Selling Shares.
¡ Shares May Trade at Prices Other Than NAV.
¡ Trading
• Debt Securities and Fixed-Income Risk.
• Interest Rate Risk.
rate risk is generally greater for fixed-income securities with longer maturities or durations, but increasing interest rates may have an adverse effect on the value of the Fund’s investment portfolio as a whole, as investors and markets adjust expected returns relative to such increasing rates. The negative impact on fixed income securities from the resulting rate increases for that and other reasons could be swift and significant.
• Management Risk.
• Models and Data Risk.
• Non‑Diversified Fund Risk.
• Government Securities and Agency Risk.
• Liquidity Risk.
• Short Position Risk.
• Operational Risk.
• Sub‑Advisor’s control, including instances at third parties. The Fund, the Advisor and the Sub‑Advisor seek to reduce these operational risks through controls and procedures. However, these measures do not address every possible risk and may be inadequate to address these risks.
• Regulatory Risk.</t>
        </is>
      </c>
    </row>
    <row r="19">
      <c r="A19" s="4" t="inlineStr">
        <is>
          <t>Risk Lose Money [Text]</t>
        </is>
      </c>
      <c r="B19" s="4" t="inlineStr">
        <is>
          <t>rr_RiskLoseMoney</t>
        </is>
      </c>
      <c r="C19" s="4" t="inlineStr">
        <is>
          <t>As with all mutual funds, it is possible to lose money on an investment in the Fund.</t>
        </is>
      </c>
    </row>
    <row r="20">
      <c r="A20" s="4" t="inlineStr">
        <is>
          <t>Risk Not Insured Depository Institution [Text]</t>
        </is>
      </c>
      <c r="B20" s="4" t="inlineStr">
        <is>
          <t>rr_RiskNotInsuredDepositoryInstitution</t>
        </is>
      </c>
      <c r="C20" s="4" t="inlineStr">
        <is>
          <t>An investment in the Fund is not a deposit of any bank and is not guaranteed, endorsed or insured by any financial institution, government authority or the Federal Deposit Insurance Corporation (FDIC).</t>
        </is>
      </c>
    </row>
    <row r="21">
      <c r="A21" s="4" t="inlineStr">
        <is>
          <t>Risk Nondiversified Status [Text]</t>
        </is>
      </c>
      <c r="B21" s="4" t="inlineStr">
        <is>
          <t>rr_RiskNondiversifiedStatus</t>
        </is>
      </c>
      <c r="C21" s="4" t="inlineStr">
        <is>
          <t>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und has not commenced investment operations. Once the Fund has a performance record of at least one calendar year, a bar chart and performance table will be included in this Prospectus. Past performance, before and after taxes, does not necessarily indicate how the Fund will perform in the future. Updated performance information is available on the Fund’s website at www.partnerselectfunds.com.</t>
        </is>
      </c>
    </row>
    <row r="24">
      <c r="A24" s="4" t="inlineStr">
        <is>
          <t>Performance One Year or Less [Text]</t>
        </is>
      </c>
      <c r="B24" s="4" t="inlineStr">
        <is>
          <t>rr_PerformanceOneYearOrLess</t>
        </is>
      </c>
      <c r="C24" s="4" t="inlineStr">
        <is>
          <t>The Fund has not commenced investment operations. Once the Fund has a performance record of at least one calendar year, a bar chart and performance table will be included in this Prospectus.</t>
        </is>
      </c>
    </row>
    <row r="25">
      <c r="A25" s="4" t="inlineStr">
        <is>
          <t>Performance Availability Website Address [Text]</t>
        </is>
      </c>
      <c r="B25" s="4" t="inlineStr">
        <is>
          <t>rr_PerformanceAvailabilityWebSiteAddress</t>
        </is>
      </c>
      <c r="C25" s="4" t="inlineStr">
        <is>
          <t>www.partnerselectfund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iM DBi Hedge Strategy ETF | iM DBi Hedge Strategy ETF</t>
        </is>
      </c>
    </row>
    <row r="28">
      <c r="A28" s="3" t="inlineStr">
        <is>
          <t>Risk/Return:</t>
        </is>
      </c>
      <c r="B28" s="4" t="inlineStr">
        <is>
          <t>rr_RiskReturnAbstract</t>
        </is>
      </c>
    </row>
    <row r="29">
      <c r="A29" s="4" t="inlineStr">
        <is>
          <t>Management Fees</t>
        </is>
      </c>
      <c r="B29" s="4" t="inlineStr">
        <is>
          <t>rr_ManagementFeesOverAssets</t>
        </is>
      </c>
      <c r="C29" s="4" t="inlineStr">
        <is>
          <t>0.85%</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85%</t>
        </is>
      </c>
      <c r="D32" s="4" t="inlineStr">
        <is>
          <t>[2]</t>
        </is>
      </c>
    </row>
    <row r="33">
      <c r="A33" s="4" t="inlineStr">
        <is>
          <t>One Year</t>
        </is>
      </c>
      <c r="B33" s="4" t="inlineStr">
        <is>
          <t>rr_ExpenseExampleYear01</t>
        </is>
      </c>
      <c r="C33" s="5" t="n">
        <v>87</v>
      </c>
    </row>
    <row r="34">
      <c r="A34" s="4" t="inlineStr">
        <is>
          <t>Three Years</t>
        </is>
      </c>
      <c r="B34" s="4" t="inlineStr">
        <is>
          <t>rr_ExpenseExampleYear03</t>
        </is>
      </c>
      <c r="C34" s="5" t="n">
        <v>271</v>
      </c>
    </row>
    <row r="35"/>
    <row r="36">
      <c r="A36" s="4" t="inlineStr">
        <is>
          <t>[1]</t>
        </is>
      </c>
      <c r="B36" s="4" t="inlineStr">
        <is>
          <t>“Other Expenses” have been estimated for the current fiscal year. Actual expenses may be different.</t>
        </is>
      </c>
    </row>
    <row r="37">
      <c r="A37" s="4" t="inlineStr">
        <is>
          <t>[2]</t>
        </is>
      </c>
      <c r="B37" s="4" t="inlineStr">
        <is>
          <t>Pursuant to a contractual operating expense limitation between Litman Gregory and the Fund, Litman Gregory has agreed to limit Total Annual Fund Operating Expenses (excluding interest charges on any borrowings, dividends and other expenses on securities sold short, taxes, brokerage commissions and other transactional expenses, acquired fund fees and expenses, accrued deferred tax liability, extraordinary expenses and any distribution fees and expenses paid by the Fund under a Rule 12b‑ Plan) to 0.85% of the Fund’s average daily net assets for at least one year from the effective date of the Trust’s registration statement with respect to the Fund. This agreement may be renewed for additional periods of one (1) year and may be terminated by the Board upon sixty (60) days’ written notice to Litman Gregory. Litman Gregory may also decline to renew this agreement by written notice to the Trust at least thirty (30) days before the renewal date. Any fee waiver or expense reimbursement made by Litman Gregory pursuant to this agreement is subject to the repayment by the Fund only within three (3) years of the date such amounts were waived or reimbursed, provided that the repayment does not cause the Fund’s annual expense ratio to exceed the lesser of (i) the expense limitation applicable at the time of that fee waiver and/or expense reimbursement or (ii) the expense limitation in effect at the time of repayment, and the repayment is approved by the Board.</t>
        </is>
      </c>
    </row>
  </sheetData>
  <mergeCells count="4">
    <mergeCell ref="C1:D1"/>
    <mergeCell ref="A35:C35"/>
    <mergeCell ref="B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7:46:06Z</dcterms:created>
  <dcterms:modified xmlns:dcterms="http://purl.org/dc/terms/" xmlns:xsi="http://www.w3.org/2001/XMLSchema-instance" xsi:type="dcterms:W3CDTF">2021-08-17T17:46:06Z</dcterms:modified>
</cp:coreProperties>
</file>